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 ORGANIZATION" sheetId="6" r:id="rId6"/>
    <s:sheet name="2 - BASIS OF PRESENTATION" sheetId="7" r:id="rId7"/>
    <s:sheet name="3 - RECENT ACCOUNTING DEVELOPME" sheetId="8" r:id="rId8"/>
    <s:sheet name="4 - OTHER ASSETS" sheetId="9" r:id="rId9"/>
    <s:sheet name="5 - LONG-TERM DEBT FROM RELATED" sheetId="10" r:id="rId10"/>
    <s:sheet name="6 - RELATED PARTY TRANSACTIONS" sheetId="11" r:id="rId11"/>
    <s:sheet name="7 - SHARE BASED COMPENSATION" sheetId="12" r:id="rId12"/>
    <s:sheet name="8 - COMMITMENTS AND CONTINGENCI" sheetId="13" r:id="rId13"/>
    <s:sheet name="4 - OTHER ASSETS (Tables)" sheetId="14" r:id="rId14"/>
    <s:sheet name="7 - SHARE BASED COMPENSATION (T" sheetId="15" r:id="rId15"/>
    <s:sheet name="2 - BASIS OF PRESENTATION (Deta" sheetId="16" r:id="rId16"/>
    <s:sheet name="4 - OTHER ASSETS (Details)" sheetId="17" r:id="rId17"/>
    <s:sheet name="4  -  OTHER ASSETS (Details) - " sheetId="18" r:id="rId18"/>
    <s:sheet name="5 - LONG-TERM DEBT FROM RELAT19" sheetId="19" r:id="rId19"/>
    <s:sheet name="6 - RELATED PARTY TRANSACTIONS " sheetId="20" r:id="rId20"/>
    <s:sheet name="7 - SHARE BASED COMPENSATION (D" sheetId="21" r:id="rId21"/>
    <s:sheet name="7  -  SHARE BASED COMPENSATION " sheetId="22" r:id="rId22"/>
    <s:sheet name="8 - COMMITMENTS AND CONTINGEN23" sheetId="23" r:id="rId23"/>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Sep. 30, 2015</t>
  </si>
  <si>
    <t>Oct. 30, 2015</t>
  </si>
  <si>
    <t>Document Information [Line Items]</t>
  </si>
  <si>
    <t>Entity Registrant Name</t>
  </si>
  <si>
    <t>TAITRON COMPONENTS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mmon Class B [Member]</t>
  </si>
  <si>
    <t>Entity Common Stock, Shares Outstanding</t>
  </si>
  <si>
    <t>Common Class A [Member]</t>
  </si>
  <si>
    <t>Consolidated Balance Sheets - USD ($)</t>
  </si>
  <si>
    <t>Dec. 31, 2014</t>
  </si>
  <si>
    <t>Current Assets:</t>
  </si>
  <si>
    <t>Cash and cash equivalents</t>
  </si>
  <si>
    <t>Accounts receivable, less allowances of $45,000 and $50,000, respectively</t>
  </si>
  <si>
    <t>Inventories, less reserves for obsolescence of $7,029,000, and $6,582,000, respectively</t>
  </si>
  <si>
    <t>Prepaid expenses and other current assets</t>
  </si>
  <si>
    <t>Total current assets</t>
  </si>
  <si>
    <t>Property and equipment, net</t>
  </si>
  <si>
    <t>Other assets (Note 4)</t>
  </si>
  <si>
    <t>Total assets</t>
  </si>
  <si>
    <t>Current Liabilities:</t>
  </si>
  <si>
    <t>Accounts payable</t>
  </si>
  <si>
    <t>Accrued liabilities</t>
  </si>
  <si>
    <t>Current portion of long-term debt from related party (Note 5)</t>
  </si>
  <si>
    <t>Total current liabilities</t>
  </si>
  <si>
    <t>Long-term debt from related party (Note 5)</t>
  </si>
  <si>
    <t>Total Liabilities</t>
  </si>
  <si>
    <t>Commitments and contingencies (Notes 6 and 8)</t>
  </si>
  <si>
    <t xml:space="preserve"> </t>
  </si>
  <si>
    <t>Shareholders’ Equity:</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Net sales</t>
  </si>
  <si>
    <t>Cost of goods sold</t>
  </si>
  <si>
    <t>Gross profit</t>
  </si>
  <si>
    <t>Selling, general and administrative expenses</t>
  </si>
  <si>
    <t>Operating loss</t>
  </si>
  <si>
    <t>Interest expense, net</t>
  </si>
  <si>
    <t>Loss on investments</t>
  </si>
  <si>
    <t>Other income, net</t>
  </si>
  <si>
    <t>Loss before income taxes</t>
  </si>
  <si>
    <t>Income tax provision</t>
  </si>
  <si>
    <t>Net loss</t>
  </si>
  <si>
    <t>Net loss attributable to noncontrolling interest in subsidiary</t>
  </si>
  <si>
    <t>Net loss attributable to Taitron Components Inc.</t>
  </si>
  <si>
    <t>Net loss per share: Basic &amp; Diluted (in Dollars per share)</t>
  </si>
  <si>
    <t>Weighted average common shares outstanding: Basic &amp; Diluted (in Shares)</t>
  </si>
  <si>
    <t>Other comprehensive income (loss) :</t>
  </si>
  <si>
    <t>Foreign currency translation adjustment</t>
  </si>
  <si>
    <t>Comprehensive loss</t>
  </si>
  <si>
    <t>Comprehensive loss attributable to noncontrolling interests</t>
  </si>
  <si>
    <t>Comprehensive loss attributable to Taitron Components Inc.</t>
  </si>
  <si>
    <t>Consolidated Statements of Cash Flows (Unaudited) - USD ($)</t>
  </si>
  <si>
    <t>Operating activities:</t>
  </si>
  <si>
    <t>Adjustments to reconcile net loss to net cash (used in) provided by operating activities:</t>
  </si>
  <si>
    <t>Depreciation and amortization</t>
  </si>
  <si>
    <t>Provision for sales returns and doubtful accounts</t>
  </si>
  <si>
    <t>Stock based compensation</t>
  </si>
  <si>
    <t>Changes in assets and liabilities:</t>
  </si>
  <si>
    <t>Trade accounts receivable</t>
  </si>
  <si>
    <t>Inventory</t>
  </si>
  <si>
    <t>Trade accounts payable</t>
  </si>
  <si>
    <t>Other assets and liabilities</t>
  </si>
  <si>
    <t>Total adjustments</t>
  </si>
  <si>
    <t>Net cash (used in) provided by operating activities</t>
  </si>
  <si>
    <t>Investing activities:</t>
  </si>
  <si>
    <t>Acquisition of property &amp; equipment</t>
  </si>
  <si>
    <t>Net cash used for investing activities</t>
  </si>
  <si>
    <t>Impact of exchange rat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1 - ORGANIZATION</t>
  </si>
  <si>
    <t>Disclosure Text Block [Abstract]</t>
  </si>
  <si>
    <t>Organization, Consolidation and Presentation of Financial Statements Disclosure [Text Block]</t>
  </si>
  <si>
    <t>1 – ORGANIZATION
In 1989, we were formed and incorporated in California. We maintain a majority-owned subsidiary in Mexico (since 1998) and two subsidiaries in each of Taiwan (since 1998) and China (since 2005). Our Mexico location closed all operations in May 2013 (final closure is pending sale of our local 15,000 sqft office and warehouse facility) and our Taiwan and China locations are for supporting overseas customers, inventory sourcing, purchases and coordinating the manufacture of our products. Our China location also serves as the engineering center responsible for designing circuits, arranging pre-production scheduling and mass production runs with joint venture partners for our projects, making component datasheets and test specifications, preparing samples, monitoring quality of shipments and performing failure analysis reports.</t>
  </si>
  <si>
    <t>2 - BASIS OF PRESENTATION</t>
  </si>
  <si>
    <t>Business Description and Basis of Presentation [Text Block]</t>
  </si>
  <si>
    <t>2 – BASIS OF PRESENTATION
The unaudited consolidated interim financial statements include the accounts of the Company and all wholly owned subsidiaries, including its 60% majority-owned subsidiary, Taitron Components Mexico, S.A. de C.V. All significant intercompany accounts and transactions have been eliminated in consolidation.
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4.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allowance for sales returns, doubtful accounts, inventory reserves, accrued liabilities and deferred income taxes. Certain amounts in the prior year consolidated financial statements have been reclassified to conform to the current year presentation.</t>
  </si>
  <si>
    <t>3 - RECENT ACCOUNTING DEVELOPMENTS</t>
  </si>
  <si>
    <t>New Accounting Pronouncements and Changes in Accounting Principles [Abstract]</t>
  </si>
  <si>
    <t>New Accounting Pronouncements and Changes in Accounting Principles [Text Block]</t>
  </si>
  <si>
    <t>3 – RECENT ACCOUNTING DEVELOPMENTS
Recently Adopted Accounting Pronouncements
On January 1, 2014, we adopted ASU 2013-05, Foreign Currency Matters Parent's Accounting for the Cumulative Translation Adjustment upon Derecognition of Certain Subsidiaries or Groups of Assets within a Foreign Entity or of an Investment in a Foreign Entity</t>
  </si>
  <si>
    <t>4 - OTHER ASSETS</t>
  </si>
  <si>
    <t>Disclosure Text Block Supplement [Abstract]</t>
  </si>
  <si>
    <t>Other Assets Disclosure [Text Block]</t>
  </si>
  <si>
    <t>4 – OTHER ASSETS
September 30,
December 31,
2015
2014
(Unaudited)
Investment in securities - Zowie Technology $ 100,000 $ 100,000
Investment in joint venture - Grand Shine Mgmt 660,000 868,000
Other 17,000 20,000
Other Assets $ 777,000 $ 988,000
Our $100,000 investment in securities as of September 30, 2015 relates to our ownership of 1,037,739 common shares of Zowie Technology Corporation (New Taipei City, Taiwan), a supplier of electronic component products. Our investment relates to approximately 9.2% of their total outstanding shares although we do not have significant influence or control. This investment is accounted for under the cost method basis of accounting.
Our $660,000 investment in joint venture as of September 30, 2015,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basis of accounting. As of September 30, 2015 and 2014, we have recorded total unrealized loss from investment in Grand Shine Management of $516,000 and $240,000, respectively.</t>
  </si>
  <si>
    <t>5 - LONG-TERM DEBT FROM RELATED PARTY</t>
  </si>
  <si>
    <t>Debt Disclosure [Abstract]</t>
  </si>
  <si>
    <t>Debt Disclosure [Text Block]</t>
  </si>
  <si>
    <t>5 – LONG-TERM DEBT FROM RELATED PARTY
Secured credit facility - On April 21, 2008 we entered into a $3,000,000 credit facility, collateralized by real property, from K.S. Best International Co. Ltd., a company controlled by the brother of our Chief Executive Officer. On March 25, 2015 we extended maturities by one (1) year to June 30, 2016 and beyond. Credit is available in $500,000 advances, each advance payable in monthly interest only installments, at the rate of Prime + 0.25% per annum. As of September 30, 2015 and December 31, 2014, the aggregate outstanding balance on this credit facility was $1,500,000. On March 23, 2015, we executed a third amendment to the secured credit facility agreement extending the due dates of the unpaid balances to periods from June 30, 2016 to June 30, 2018.</t>
  </si>
  <si>
    <t>6 - RELATED PARTY TRANSACTIONS</t>
  </si>
  <si>
    <t>Related Party Transactions [Abstract]</t>
  </si>
  <si>
    <t>Related Party Transactions Disclosure [Text Block]</t>
  </si>
  <si>
    <t>6 – RELATED PARTY TRANSACTIONS
We made payments of approximately $6,000 for both of the quarters ending September 30, 2015 and 2014, to K.S. Best International Co. Ltd., a company controlled by the brother of our Chief Executive Officer. These payments were for professional fees related to the operational management of our Taiwan office. In addition, we also made payments of $13,000 for both of the quarters ended September 30, 2015 and 2014, for interest expense on our credit facility from K.S. Best International Co. Ltd. See Note 5.
We have a $3,000,000 credit facility, collateralized by real property, from K.S. Best International Co. Ltd., a company controlled by the brother of our Chief Executive Officer. See Note 5 for additional details.</t>
  </si>
  <si>
    <t>7 - SHARE BASED COMPENSATION</t>
  </si>
  <si>
    <t>Disclosure of Compensation Related Costs, Share-based Payments [Abstract]</t>
  </si>
  <si>
    <t>Disclosure of Compensation Related Costs, Share-based Payments [Text Block]</t>
  </si>
  <si>
    <t>7 –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The option activity during the nine months ended September 30, 2015 is as follows:
Number of Shares
Weighted Average Exercise Price
Weighted Average Years Remaining Contractual Term
Aggregate Intrinsic Value
Outstanding at December 31, 2014 392,500 $ 1.24 4.8 $ 13,400
Grants 79,000 1.04
Forfeited (15,500 ) 1.34
Outstanding at September 30, 2015 456,000 1.20 4.6 $ 17,900
Exercisable at September 30, 2015 320,333 $ 1.28 3.7 $ 6,200
At September 30, 2015 the range of individual outstanding weighted average exercise prices was $0.99 to $1.50.</t>
  </si>
  <si>
    <t>8 - COMMITMENTS AND CONTINGENCIES</t>
  </si>
  <si>
    <t>Commitments and Contingencies Disclosure [Abstract]</t>
  </si>
  <si>
    <t>Commitments and Contingencies Disclosure [Text Block]</t>
  </si>
  <si>
    <t>8 – COMMITMENTS AND CONTINGENCIES
Inventory Purchasing
Outstanding commitments to purchase inventory from suppliers aggregated $1,700,000 as of September 30, 2015.</t>
  </si>
  <si>
    <t>4 - OTHER ASSETS (Tables)</t>
  </si>
  <si>
    <t>Schedule of Other Assets [Table Text Block]</t>
  </si>
  <si>
    <t xml:space="preserve">September 30,
December 31,
2015
2014
(Unaudited)
Investment in securities - Zowie Technology $ 100,000 $ 100,000
Investment in joint venture - Grand Shine Mgmt 660,000 868,000
Other 17,000 20,000
Other Assets $ 777,000 $ 988,000 </t>
  </si>
  <si>
    <t>7 - SHARE BASED COMPENSATION (Tables)</t>
  </si>
  <si>
    <t>Schedule of Share-based Compensation, Stock Options, Activity [Table Text Block]</t>
  </si>
  <si>
    <t xml:space="preserve">The option activity during the nine months ended September 30, 2015 is as follows:
Number of Shares
Weighted Average Exercise Price
Weighted Average Years Remaining Contractual Term
Aggregate Intrinsic Value
Outstanding at December 31, 2014 392,500 $ 1.24 4.8 $ 13,400
Grants 79,000 1.04
Forfeited (15,500 ) 1.34
Outstanding at September 30, 2015 456,000 1.20 4.6 $ 17,900
Exercisable at September 30, 2015 320,333 $ 1.28 3.7 $ 6,200 </t>
  </si>
  <si>
    <t>2 - BASIS OF PRESENTATION (Details)</t>
  </si>
  <si>
    <t>Taitron Components Mexico [Member]</t>
  </si>
  <si>
    <t>2 - BASIS OF PRESENTATION (Details) [Line Items]</t>
  </si>
  <si>
    <t>Subsidiary or Equity Method Investee, Cumulative Percentage Ownership after All Transactions</t>
  </si>
  <si>
    <t>60.00%</t>
  </si>
  <si>
    <t>4 - OTHER ASSETS (Details) - USD ($)</t>
  </si>
  <si>
    <t>Grand Shine Management Limited [Member]</t>
  </si>
  <si>
    <t>4 - OTHER ASSETS (Details) [Line Items]</t>
  </si>
  <si>
    <t>Equity Method Investments</t>
  </si>
  <si>
    <t>Zowie Technology [Member]</t>
  </si>
  <si>
    <t>Equity Method Investment, Ownership Percentage</t>
  </si>
  <si>
    <t>9.20%</t>
  </si>
  <si>
    <t>Zowie Technology [Member] | Common Stock [Member]</t>
  </si>
  <si>
    <t>Investment Owned, Balance, Shares (in Shares)</t>
  </si>
  <si>
    <t>49.00%</t>
  </si>
  <si>
    <t>Unrealized Gain (Loss) on Investments</t>
  </si>
  <si>
    <t>Grand Shine Management Limited [Member] | Teamforce Company Limited [Member]</t>
  </si>
  <si>
    <t>51.00%</t>
  </si>
  <si>
    <t>4  -  OTHER ASSETS (Details) - Schedule of Other Assets - USD ($)</t>
  </si>
  <si>
    <t>4 - OTHER ASSETS (Details) - Schedule of Other Assets [Line Items]</t>
  </si>
  <si>
    <t>Other</t>
  </si>
  <si>
    <t>Other Assets</t>
  </si>
  <si>
    <t>Investments</t>
  </si>
  <si>
    <t>5 - LONG-TERM DEBT FROM RELATED PARTY (Details) - Immediate Family Member of Management or Principal Owner [Member] - Line of Credit [Member] - USD ($)</t>
  </si>
  <si>
    <t>Mar. 25, 2015</t>
  </si>
  <si>
    <t>Apr. 21, 2008</t>
  </si>
  <si>
    <t>5 - LONG-TERM DEBT FROM RELATED PARTY (Details) [Line Items]</t>
  </si>
  <si>
    <t>Line of Credit Facility, Maximum Borrowing Capacity</t>
  </si>
  <si>
    <t>Line of Credit Facility, Collateral</t>
  </si>
  <si>
    <t>collateralized by real property, from K.S. Best International Co.</t>
  </si>
  <si>
    <t>Line of Credit Facility, Description</t>
  </si>
  <si>
    <t>Credit is available in $500,000 advances</t>
  </si>
  <si>
    <t>Line of Credit Facility, Frequency of Payment and Payment Terms</t>
  </si>
  <si>
    <t>each advance payable in monthly interest only installments</t>
  </si>
  <si>
    <t>Long-term Line of Credit</t>
  </si>
  <si>
    <t>Prime Rate [Member]</t>
  </si>
  <si>
    <t>Debt Instrument, Basis Spread on Variable Rate</t>
  </si>
  <si>
    <t>0.25%</t>
  </si>
  <si>
    <t>Minimum [Member]</t>
  </si>
  <si>
    <t>Debt Instrument, Maturity Date</t>
  </si>
  <si>
    <t>Jun. 30,
		2016</t>
  </si>
  <si>
    <t>Maximum [Member]</t>
  </si>
  <si>
    <t>Jun. 30,
		2018</t>
  </si>
  <si>
    <t>6 - RELATED PARTY TRANSACTIONS (Details) - Immediate Family Member of Management or Principal Owner [Member] - USD ($)</t>
  </si>
  <si>
    <t>6 Months Ended</t>
  </si>
  <si>
    <t>6 - RELATED PARTY TRANSACTIONS (Details) [Line Items]</t>
  </si>
  <si>
    <t>Related Party Transaction, Amounts of Transaction</t>
  </si>
  <si>
    <t>Related Party Transaction, Description of Transaction</t>
  </si>
  <si>
    <t>professional fees related to the operational management of our Taiwan office</t>
  </si>
  <si>
    <t>Line of Credit [Member]</t>
  </si>
  <si>
    <t>Interest Paid</t>
  </si>
  <si>
    <t>7 - SHARE BASED COMPENSATION (Details)</t>
  </si>
  <si>
    <t>Sep. 30, 2015$ / shares</t>
  </si>
  <si>
    <t>7 - SHARE BASED COMPENSATION (Details) [Line Items]</t>
  </si>
  <si>
    <t>Share-based Compensation, Shares Authorized under Stock Option Plans, Exercise Price Range, Lower Range Limit</t>
  </si>
  <si>
    <t>Share-based Compensation, Shares Authorized under Stock Option Plans, Exercise Price Range, Upper Range Limit</t>
  </si>
  <si>
    <t>2005 Stock Incentive Plan [Member]</t>
  </si>
  <si>
    <t>Share-based Compensation Arrangement by Share-based Payment Award, Terms of Award</t>
  </si>
  <si>
    <t>vest in three equal annual installments beginning one year from the date of grant and are subject to termination provisions as defined in our 2005 Stock Incentive Plan.</t>
  </si>
  <si>
    <t>7  -  SHARE BASED COMPENSATION (Details) - Schedule of Share-based Compensation, Stock Options, Activity - USD ($)</t>
  </si>
  <si>
    <t>12 Months Ended</t>
  </si>
  <si>
    <t>Schedule of Share-based Compensation, Stock Options, Activity [Abstract]</t>
  </si>
  <si>
    <t>Number of Shares</t>
  </si>
  <si>
    <t>Weighted Average Exercise Price</t>
  </si>
  <si>
    <t>Weighted Average Years Remaining Contractual Term</t>
  </si>
  <si>
    <t>4 years 219 days</t>
  </si>
  <si>
    <t>4 years 292 days</t>
  </si>
  <si>
    <t>Aggregate Intrinsic Value</t>
  </si>
  <si>
    <t>Exercisable at September 30, 2015</t>
  </si>
  <si>
    <t>3 years 255 days</t>
  </si>
  <si>
    <t>Grants</t>
  </si>
  <si>
    <t>Forfeited</t>
  </si>
  <si>
    <t>8 - COMMITMENTS AND CONTINGENCIES (Details)</t>
  </si>
  <si>
    <t>Sep. 30, 2015USD ($)</t>
  </si>
  <si>
    <t>Purchase Commitment, Remaining Minimum Amount Commit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942126</v>
      </c>
    </row>
    <row r="9" spans="1:3">
      <c t="s" r="A9" s="4">
        <v>14</v>
      </c>
      <c t="s" r="B9" s="4">
        <v>15</v>
      </c>
    </row>
    <row r="10" spans="1:3">
      <c t="s" r="A10" s="4">
        <v>16</v>
      </c>
      <c t="s" r="B10" s="4">
        <v>17</v>
      </c>
    </row>
    <row r="11" spans="1:3">
      <c t="s" r="A11" s="4">
        <v>18</v>
      </c>
      <c t="s" r="B11" s="4">
        <v>19</v>
      </c>
    </row>
    <row r="12" spans="1:3">
      <c t="s" r="A12" s="4">
        <v>20</v>
      </c>
      <c t="s" r="B12" s="4">
        <v>17</v>
      </c>
    </row>
    <row r="13" spans="1:3">
      <c t="s" r="A13" s="4">
        <v>21</v>
      </c>
      <c t="s" r="B13" s="4">
        <v>22</v>
      </c>
    </row>
    <row r="14" spans="1:3">
      <c t="s" r="A14" s="4">
        <v>23</v>
      </c>
      <c t="n" r="B14" s="5">
        <v>2015</v>
      </c>
    </row>
    <row r="15" spans="1:3">
      <c t="s" r="A15" s="4">
        <v>24</v>
      </c>
      <c t="s" r="B15" s="6">
        <v>25</v>
      </c>
    </row>
    <row r="16" spans="1:3">
      <c t="s" r="A16" s="4">
        <v>26</v>
      </c>
    </row>
    <row r="17" spans="1:3">
      <c t="s" r="A17" s="3">
        <v>4</v>
      </c>
    </row>
    <row r="18" spans="1:3">
      <c t="s" r="A18" s="4">
        <v>27</v>
      </c>
      <c t="n" r="C18" s="5">
        <v>762612</v>
      </c>
    </row>
    <row r="19" spans="1:3">
      <c t="s" r="A19" s="4">
        <v>28</v>
      </c>
    </row>
    <row r="20" spans="1:3">
      <c t="s" r="A20" s="3">
        <v>4</v>
      </c>
    </row>
    <row r="21" spans="1:3">
      <c t="s" r="A21" s="4">
        <v>27</v>
      </c>
      <c t="n" r="C21" s="5">
        <v>4777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7</v>
      </c>
      <c t="s" r="B1" s="2">
        <v>1</v>
      </c>
    </row>
    <row r="2" spans="1:2">
      <c t="s" r="B2" s="2">
        <v>2</v>
      </c>
    </row>
    <row r="3" spans="1:2">
      <c t="s" r="A3" s="3">
        <v>128</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40</v>
      </c>
    </row>
    <row r="4" spans="1:2">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153</v>
      </c>
      <c t="s" r="B1" s="2">
        <v>1</v>
      </c>
    </row>
    <row r="2" spans="1:2">
      <c t="s" r="B2" s="2">
        <v>2</v>
      </c>
    </row>
    <row r="3" spans="1:2">
      <c t="s" r="A3" s="4">
        <v>154</v>
      </c>
    </row>
    <row r="4" spans="1:2">
      <c t="s" r="A4" s="3">
        <v>155</v>
      </c>
    </row>
    <row r="5" spans="1:2">
      <c t="s" r="A5" s="4">
        <v>156</v>
      </c>
      <c t="s" r="B5"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158</v>
      </c>
      <c t="s" r="B1" s="2">
        <v>1</v>
      </c>
    </row>
    <row r="2" spans="1:4">
      <c t="s" r="B2" s="2">
        <v>2</v>
      </c>
      <c t="s" r="C2" s="2">
        <v>72</v>
      </c>
      <c t="s" r="D2" s="2">
        <v>30</v>
      </c>
    </row>
    <row r="3" spans="1:4">
      <c t="s" r="A3" s="4">
        <v>159</v>
      </c>
    </row>
    <row r="4" spans="1:4">
      <c t="s" r="A4" s="3">
        <v>160</v>
      </c>
    </row>
    <row r="5" spans="1:4">
      <c t="s" r="A5" s="4">
        <v>161</v>
      </c>
      <c t="n" r="B5" s="7">
        <v>660000</v>
      </c>
    </row>
    <row r="6" spans="1:4">
      <c t="s" r="A6" s="4">
        <v>162</v>
      </c>
    </row>
    <row r="7" spans="1:4">
      <c t="s" r="A7" s="3">
        <v>160</v>
      </c>
    </row>
    <row r="8" spans="1:4">
      <c t="s" r="A8" s="4">
        <v>161</v>
      </c>
      <c t="n" r="B8" s="7">
        <v>100000</v>
      </c>
      <c t="n" r="D8" s="7">
        <v>100000</v>
      </c>
    </row>
    <row r="9" spans="1:4">
      <c t="s" r="A9" s="4">
        <v>163</v>
      </c>
      <c t="s" r="B9" s="4">
        <v>164</v>
      </c>
    </row>
    <row r="10" spans="1:4">
      <c t="s" r="A10" s="4">
        <v>165</v>
      </c>
    </row>
    <row r="11" spans="1:4">
      <c t="s" r="A11" s="3">
        <v>160</v>
      </c>
    </row>
    <row r="12" spans="1:4">
      <c t="s" r="A12" s="4">
        <v>166</v>
      </c>
      <c t="n" r="B12" s="5">
        <v>1037739</v>
      </c>
    </row>
    <row r="13" spans="1:4">
      <c t="s" r="A13" s="4">
        <v>159</v>
      </c>
    </row>
    <row r="14" spans="1:4">
      <c t="s" r="A14" s="3">
        <v>160</v>
      </c>
    </row>
    <row r="15" spans="1:4">
      <c t="s" r="A15" s="4">
        <v>161</v>
      </c>
      <c t="n" r="B15" s="7">
        <v>660000</v>
      </c>
      <c t="n" r="D15" s="7">
        <v>868000</v>
      </c>
    </row>
    <row r="16" spans="1:4">
      <c t="s" r="A16" s="4">
        <v>163</v>
      </c>
      <c t="s" r="B16" s="4">
        <v>167</v>
      </c>
    </row>
    <row r="17" spans="1:4">
      <c t="s" r="A17" s="4">
        <v>168</v>
      </c>
      <c t="n" r="B17" s="7">
        <v>-516000</v>
      </c>
      <c t="n" r="C17" s="7">
        <v>-240000</v>
      </c>
    </row>
    <row r="18" spans="1:4">
      <c t="s" r="A18" s="4">
        <v>169</v>
      </c>
    </row>
    <row r="19" spans="1:4">
      <c t="s" r="A19" s="3">
        <v>160</v>
      </c>
    </row>
    <row r="20" spans="1:4">
      <c t="s" r="A20" s="4">
        <v>163</v>
      </c>
      <c t="s" r="B20" s="4">
        <v>17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71</v>
      </c>
      <c t="s" r="B1" s="2">
        <v>2</v>
      </c>
      <c t="s" r="C1" s="2">
        <v>30</v>
      </c>
    </row>
    <row r="2" spans="1:3">
      <c t="s" r="A2" s="3">
        <v>172</v>
      </c>
    </row>
    <row r="3" spans="1:3">
      <c t="s" r="A3" s="4">
        <v>173</v>
      </c>
      <c t="n" r="B3" s="7">
        <v>17000</v>
      </c>
      <c t="n" r="C3" s="7">
        <v>20000</v>
      </c>
    </row>
    <row r="4" spans="1:3">
      <c t="s" r="A4" s="4">
        <v>174</v>
      </c>
      <c t="n" r="B4" s="5">
        <v>777000</v>
      </c>
      <c t="n" r="C4" s="5">
        <v>988000</v>
      </c>
    </row>
    <row r="5" spans="1:3">
      <c t="s" r="A5" s="4">
        <v>162</v>
      </c>
    </row>
    <row r="6" spans="1:3">
      <c t="s" r="A6" s="3">
        <v>172</v>
      </c>
    </row>
    <row r="7" spans="1:3">
      <c t="s" r="A7" s="4">
        <v>175</v>
      </c>
      <c t="n" r="B7" s="5">
        <v>100000</v>
      </c>
      <c t="n" r="C7" s="5">
        <v>100000</v>
      </c>
    </row>
    <row r="8" spans="1:3">
      <c t="s" r="A8" s="4">
        <v>159</v>
      </c>
    </row>
    <row r="9" spans="1:3">
      <c t="s" r="A9" s="3">
        <v>172</v>
      </c>
    </row>
    <row r="10" spans="1:3">
      <c t="s" r="A10" s="4">
        <v>175</v>
      </c>
      <c t="n" r="B10" s="7">
        <v>660000</v>
      </c>
      <c t="n" r="C10" s="7">
        <v>868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66"/>
    <col customWidth="1" max="4" min="4" width="14"/>
    <col customWidth="1" max="5" min="5" width="14"/>
  </cols>
  <sheetData>
    <row r="1" spans="1:5">
      <c t="s" r="A1" s="1">
        <v>176</v>
      </c>
      <c t="s" r="B1" s="2">
        <v>177</v>
      </c>
      <c t="s" r="C1" s="2">
        <v>178</v>
      </c>
      <c t="s" r="D1" s="2">
        <v>2</v>
      </c>
      <c t="s" r="E1" s="2">
        <v>30</v>
      </c>
    </row>
    <row r="2" spans="1:5">
      <c t="s" r="A2" s="3">
        <v>179</v>
      </c>
    </row>
    <row r="3" spans="1:5">
      <c t="s" r="A3" s="4">
        <v>180</v>
      </c>
      <c t="n" r="C3" s="7">
        <v>3000000</v>
      </c>
      <c t="n" r="D3" s="7">
        <v>3000000</v>
      </c>
    </row>
    <row r="4" spans="1:5">
      <c t="s" r="A4" s="4">
        <v>181</v>
      </c>
      <c t="s" r="C4" s="4">
        <v>182</v>
      </c>
    </row>
    <row r="5" spans="1:5">
      <c t="s" r="A5" s="4">
        <v>183</v>
      </c>
      <c t="s" r="C5" s="4">
        <v>184</v>
      </c>
    </row>
    <row r="6" spans="1:5">
      <c t="s" r="A6" s="4">
        <v>185</v>
      </c>
      <c t="s" r="C6" s="4">
        <v>186</v>
      </c>
    </row>
    <row r="7" spans="1:5">
      <c t="s" r="A7" s="4">
        <v>187</v>
      </c>
      <c t="n" r="D7" s="7">
        <v>1500000</v>
      </c>
      <c t="n" r="E7" s="7">
        <v>1500000</v>
      </c>
    </row>
    <row r="8" spans="1:5">
      <c t="s" r="A8" s="4">
        <v>188</v>
      </c>
    </row>
    <row r="9" spans="1:5">
      <c t="s" r="A9" s="3">
        <v>179</v>
      </c>
    </row>
    <row r="10" spans="1:5">
      <c t="s" r="A10" s="4">
        <v>189</v>
      </c>
      <c t="s" r="C10" s="4">
        <v>190</v>
      </c>
    </row>
    <row r="11" spans="1:5">
      <c t="s" r="A11" s="4">
        <v>191</v>
      </c>
    </row>
    <row r="12" spans="1:5">
      <c t="s" r="A12" s="3">
        <v>179</v>
      </c>
    </row>
    <row r="13" spans="1:5">
      <c t="s" r="A13" s="4">
        <v>192</v>
      </c>
      <c t="s" r="B13" s="4">
        <v>193</v>
      </c>
    </row>
    <row r="14" spans="1:5">
      <c t="s" r="A14" s="4">
        <v>194</v>
      </c>
    </row>
    <row r="15" spans="1:5">
      <c t="s" r="A15" s="3">
        <v>179</v>
      </c>
    </row>
    <row r="16" spans="1:5">
      <c t="s" r="A16" s="4">
        <v>192</v>
      </c>
      <c t="s" r="B16" s="4">
        <v>1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433000</v>
      </c>
      <c t="n" r="C3" s="7">
        <v>3470000</v>
      </c>
    </row>
    <row r="4" spans="1:3">
      <c t="s" r="A4" s="4">
        <v>33</v>
      </c>
      <c t="n" r="B4" s="5">
        <v>714000</v>
      </c>
      <c t="n" r="C4" s="5">
        <v>534000</v>
      </c>
    </row>
    <row r="5" spans="1:3">
      <c t="s" r="A5" s="4">
        <v>34</v>
      </c>
      <c t="n" r="B5" s="5">
        <v>8746000</v>
      </c>
      <c t="n" r="C5" s="5">
        <v>8486000</v>
      </c>
    </row>
    <row r="6" spans="1:3">
      <c t="s" r="A6" s="4">
        <v>35</v>
      </c>
      <c t="n" r="B6" s="5">
        <v>140000</v>
      </c>
      <c t="n" r="C6" s="5">
        <v>127000</v>
      </c>
    </row>
    <row r="7" spans="1:3">
      <c t="s" r="A7" s="4">
        <v>36</v>
      </c>
      <c t="n" r="B7" s="5">
        <v>13033000</v>
      </c>
      <c t="n" r="C7" s="5">
        <v>12617000</v>
      </c>
    </row>
    <row r="8" spans="1:3">
      <c t="s" r="A8" s="4">
        <v>37</v>
      </c>
      <c t="n" r="B8" s="5">
        <v>4249000</v>
      </c>
      <c t="n" r="C8" s="5">
        <v>4321000</v>
      </c>
    </row>
    <row r="9" spans="1:3">
      <c t="s" r="A9" s="4">
        <v>38</v>
      </c>
      <c t="n" r="B9" s="5">
        <v>777000</v>
      </c>
      <c t="n" r="C9" s="5">
        <v>988000</v>
      </c>
    </row>
    <row r="10" spans="1:3">
      <c t="s" r="A10" s="4">
        <v>39</v>
      </c>
      <c t="n" r="B10" s="5">
        <v>18059000</v>
      </c>
      <c t="n" r="C10" s="5">
        <v>17926000</v>
      </c>
    </row>
    <row r="11" spans="1:3">
      <c t="s" r="A11" s="3">
        <v>40</v>
      </c>
    </row>
    <row r="12" spans="1:3">
      <c t="s" r="A12" s="4">
        <v>41</v>
      </c>
      <c t="n" r="B12" s="5">
        <v>907000</v>
      </c>
      <c t="n" r="C12" s="5">
        <v>396000</v>
      </c>
    </row>
    <row r="13" spans="1:3">
      <c t="s" r="A13" s="4">
        <v>42</v>
      </c>
      <c t="n" r="B13" s="5">
        <v>282000</v>
      </c>
      <c t="n" r="C13" s="5">
        <v>240000</v>
      </c>
    </row>
    <row r="14" spans="1:3">
      <c t="s" r="A14" s="4">
        <v>43</v>
      </c>
      <c t="n" r="B14" s="5">
        <v>500000</v>
      </c>
      <c t="n" r="C14" s="5">
        <v>500000</v>
      </c>
    </row>
    <row r="15" spans="1:3">
      <c t="s" r="A15" s="4">
        <v>44</v>
      </c>
      <c t="n" r="B15" s="5">
        <v>1689000</v>
      </c>
      <c t="n" r="C15" s="5">
        <v>1136000</v>
      </c>
    </row>
    <row r="16" spans="1:3">
      <c t="s" r="A16" s="4">
        <v>45</v>
      </c>
      <c t="n" r="B16" s="5">
        <v>1000000</v>
      </c>
      <c t="n" r="C16" s="5">
        <v>1000000</v>
      </c>
    </row>
    <row r="17" spans="1:3">
      <c t="s" r="A17" s="4">
        <v>46</v>
      </c>
      <c t="n" r="B17" s="7">
        <v>2689000</v>
      </c>
      <c t="n" r="C17" s="7">
        <v>2136000</v>
      </c>
    </row>
    <row r="18" spans="1:3">
      <c t="s" r="A18" s="4">
        <v>47</v>
      </c>
      <c t="s" r="B18" s="4">
        <v>48</v>
      </c>
      <c t="s" r="C18" s="4">
        <v>48</v>
      </c>
    </row>
    <row r="19" spans="1:3">
      <c t="s" r="A19" s="3">
        <v>49</v>
      </c>
    </row>
    <row r="20" spans="1:3">
      <c t="s" r="A20" s="4">
        <v>50</v>
      </c>
      <c t="n" r="B20" s="7">
        <v>0</v>
      </c>
      <c t="n" r="C20" s="7">
        <v>0</v>
      </c>
    </row>
    <row r="21" spans="1:3">
      <c t="s" r="A21" s="4">
        <v>51</v>
      </c>
      <c t="n" r="B21" s="5">
        <v>10698000</v>
      </c>
      <c t="n" r="C21" s="5">
        <v>10684000</v>
      </c>
    </row>
    <row r="22" spans="1:3">
      <c t="s" r="A22" s="4">
        <v>52</v>
      </c>
      <c t="n" r="B22" s="5">
        <v>164000</v>
      </c>
      <c t="n" r="C22" s="5">
        <v>158000</v>
      </c>
    </row>
    <row r="23" spans="1:3">
      <c t="s" r="A23" s="4">
        <v>53</v>
      </c>
      <c t="n" r="B23" s="5">
        <v>4397000</v>
      </c>
      <c t="n" r="C23" s="5">
        <v>4832000</v>
      </c>
    </row>
    <row r="24" spans="1:3">
      <c t="s" r="A24" s="4">
        <v>54</v>
      </c>
      <c t="n" r="B24" s="5">
        <v>15265000</v>
      </c>
      <c t="n" r="C24" s="5">
        <v>15680000</v>
      </c>
    </row>
    <row r="25" spans="1:3">
      <c t="s" r="A25" s="4">
        <v>55</v>
      </c>
      <c t="n" r="B25" s="5">
        <v>105000</v>
      </c>
      <c t="n" r="C25" s="5">
        <v>110000</v>
      </c>
    </row>
    <row r="26" spans="1:3">
      <c t="s" r="A26" s="4">
        <v>56</v>
      </c>
      <c t="n" r="B26" s="5">
        <v>15370000</v>
      </c>
      <c t="n" r="C26" s="5">
        <v>15790000</v>
      </c>
    </row>
    <row r="27" spans="1:3">
      <c t="s" r="A27" s="4">
        <v>57</v>
      </c>
      <c t="n" r="B27" s="5">
        <v>18059000</v>
      </c>
      <c t="n" r="C27" s="5">
        <v>17926000</v>
      </c>
    </row>
    <row r="28" spans="1:3">
      <c t="s" r="A28" s="4">
        <v>28</v>
      </c>
    </row>
    <row r="29" spans="1:3">
      <c t="s" r="A29" s="3">
        <v>49</v>
      </c>
    </row>
    <row r="30" spans="1:3">
      <c t="s" r="A30" s="4">
        <v>58</v>
      </c>
      <c t="n" r="B30" s="5">
        <v>5000</v>
      </c>
      <c t="n" r="C30" s="5">
        <v>5000</v>
      </c>
    </row>
    <row r="31" spans="1:3">
      <c t="s" r="A31" s="4">
        <v>26</v>
      </c>
    </row>
    <row r="32" spans="1:3">
      <c t="s" r="A32" s="3">
        <v>49</v>
      </c>
    </row>
    <row r="33" spans="1:3">
      <c t="s" r="A33" s="4">
        <v>58</v>
      </c>
      <c t="n" r="B33" s="7">
        <v>1000</v>
      </c>
      <c t="n" r="C33" s="7">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7"/>
    <col customWidth="1" max="3" min="3" width="77"/>
    <col customWidth="1" max="4" min="4" width="14"/>
  </cols>
  <sheetData>
    <row r="1" spans="1:4">
      <c t="s" r="A1" s="1">
        <v>196</v>
      </c>
      <c t="s" r="B1" s="2">
        <v>197</v>
      </c>
    </row>
    <row r="2" spans="1:4">
      <c t="s" r="B2" s="2">
        <v>2</v>
      </c>
      <c t="s" r="C2" s="2">
        <v>72</v>
      </c>
      <c t="s" r="D2" s="2">
        <v>178</v>
      </c>
    </row>
    <row r="3" spans="1:4">
      <c t="s" r="A3" s="3">
        <v>198</v>
      </c>
    </row>
    <row r="4" spans="1:4">
      <c t="s" r="A4" s="4">
        <v>199</v>
      </c>
      <c t="n" r="B4" s="7">
        <v>6000</v>
      </c>
      <c t="n" r="C4" s="7">
        <v>6000</v>
      </c>
    </row>
    <row r="5" spans="1:4">
      <c t="s" r="A5" s="4">
        <v>200</v>
      </c>
      <c t="s" r="B5" s="4">
        <v>201</v>
      </c>
      <c t="s" r="C5" s="4">
        <v>201</v>
      </c>
    </row>
    <row r="6" spans="1:4">
      <c t="s" r="A6" s="4">
        <v>202</v>
      </c>
    </row>
    <row r="7" spans="1:4">
      <c t="s" r="A7" s="3">
        <v>198</v>
      </c>
    </row>
    <row r="8" spans="1:4">
      <c t="s" r="A8" s="4">
        <v>203</v>
      </c>
      <c t="n" r="B8" s="7">
        <v>13000</v>
      </c>
      <c t="n" r="C8" s="7">
        <v>13000</v>
      </c>
    </row>
    <row r="9" spans="1:4">
      <c t="s" r="A9" s="4">
        <v>180</v>
      </c>
      <c t="n" r="B9" s="7">
        <v>3000000</v>
      </c>
      <c t="n" r="D9" s="7">
        <v>3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05</v>
      </c>
    </row>
    <row r="3" spans="1:2">
      <c t="s" r="A3" s="3">
        <v>206</v>
      </c>
    </row>
    <row r="4" spans="1:2">
      <c t="s" r="A4" s="4">
        <v>207</v>
      </c>
      <c t="n" r="B4" s="9">
        <v>0.99</v>
      </c>
    </row>
    <row r="5" spans="1:2">
      <c t="s" r="A5" s="4">
        <v>208</v>
      </c>
      <c t="n" r="B5" s="9">
        <v>1.5</v>
      </c>
    </row>
    <row r="6" spans="1:2">
      <c t="s" r="A6" s="4">
        <v>209</v>
      </c>
    </row>
    <row r="7" spans="1:2">
      <c t="s" r="A7" s="3">
        <v>206</v>
      </c>
    </row>
    <row r="8" spans="1:2">
      <c t="s" r="A8" s="4">
        <v>210</v>
      </c>
      <c t="s" r="B8"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212</v>
      </c>
      <c t="s" r="B1" s="2">
        <v>1</v>
      </c>
      <c t="s" r="C1" s="2">
        <v>213</v>
      </c>
    </row>
    <row r="2" spans="1:3">
      <c t="s" r="B2" s="2">
        <v>2</v>
      </c>
      <c t="s" r="C2" s="2">
        <v>30</v>
      </c>
    </row>
    <row r="3" spans="1:3">
      <c t="s" r="A3" s="3">
        <v>214</v>
      </c>
    </row>
    <row r="4" spans="1:3">
      <c t="s" r="A4" s="4">
        <v>215</v>
      </c>
      <c t="n" r="C4" s="5">
        <v>392500</v>
      </c>
    </row>
    <row r="5" spans="1:3">
      <c t="s" r="A5" s="4">
        <v>216</v>
      </c>
      <c t="n" r="C5" s="9">
        <v>1.24</v>
      </c>
    </row>
    <row r="6" spans="1:3">
      <c t="s" r="A6" s="4">
        <v>217</v>
      </c>
      <c t="s" r="B6" s="4">
        <v>218</v>
      </c>
      <c t="s" r="C6" s="4">
        <v>219</v>
      </c>
    </row>
    <row r="7" spans="1:3">
      <c t="s" r="A7" s="4">
        <v>220</v>
      </c>
      <c t="n" r="C7" s="7">
        <v>13400</v>
      </c>
    </row>
    <row r="8" spans="1:3">
      <c t="s" r="A8" s="4">
        <v>221</v>
      </c>
      <c t="n" r="B8" s="5">
        <v>320333</v>
      </c>
    </row>
    <row r="9" spans="1:3">
      <c t="s" r="A9" s="4">
        <v>221</v>
      </c>
      <c t="n" r="B9" s="9">
        <v>1.28</v>
      </c>
    </row>
    <row r="10" spans="1:3">
      <c t="s" r="A10" s="4">
        <v>221</v>
      </c>
      <c t="s" r="B10" s="4">
        <v>222</v>
      </c>
    </row>
    <row r="11" spans="1:3">
      <c t="s" r="A11" s="4">
        <v>221</v>
      </c>
      <c t="n" r="B11" s="7">
        <v>6200</v>
      </c>
    </row>
    <row r="12" spans="1:3">
      <c t="s" r="A12" s="4">
        <v>223</v>
      </c>
      <c t="n" r="B12" s="5">
        <v>79000</v>
      </c>
    </row>
    <row r="13" spans="1:3">
      <c t="s" r="A13" s="4">
        <v>223</v>
      </c>
      <c t="n" r="B13" s="9">
        <v>1.04</v>
      </c>
    </row>
    <row r="14" spans="1:3">
      <c t="s" r="A14" s="4">
        <v>224</v>
      </c>
      <c t="n" r="B14" s="5">
        <v>-15500</v>
      </c>
    </row>
    <row r="15" spans="1:3">
      <c t="s" r="A15" s="4">
        <v>224</v>
      </c>
      <c t="n" r="B15" s="9">
        <v>1.34</v>
      </c>
    </row>
    <row r="16" spans="1:3">
      <c t="s" r="A16" s="4">
        <v>215</v>
      </c>
      <c t="n" r="B16" s="5">
        <v>456000</v>
      </c>
    </row>
    <row r="17" spans="1:3">
      <c t="s" r="A17" s="4">
        <v>216</v>
      </c>
      <c t="n" r="B17" s="9">
        <v>1.2</v>
      </c>
    </row>
    <row r="18" spans="1:3">
      <c t="s" r="A18" s="4">
        <v>220</v>
      </c>
      <c t="n" r="B18" s="7">
        <v>17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r="A1" s="1">
        <v>225</v>
      </c>
      <c t="s" r="B1" s="2">
        <v>226</v>
      </c>
    </row>
    <row r="2" spans="1:2">
      <c t="s" r="A2" s="3">
        <v>144</v>
      </c>
    </row>
    <row r="3" spans="1:2">
      <c t="s" r="A3" s="4">
        <v>227</v>
      </c>
      <c t="n" r="B3" s="7">
        <v>17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9</v>
      </c>
      <c t="s" r="B1" s="2">
        <v>2</v>
      </c>
      <c t="s" r="C1" s="2">
        <v>30</v>
      </c>
    </row>
    <row r="2" spans="1:3">
      <c t="s" r="A2" s="4">
        <v>60</v>
      </c>
      <c t="n" r="B2" s="7">
        <v>45000</v>
      </c>
      <c t="n" r="C2" s="7">
        <v>50000</v>
      </c>
    </row>
    <row r="3" spans="1:3">
      <c t="s" r="A3" s="4">
        <v>61</v>
      </c>
      <c t="n" r="B3" s="7">
        <v>7029000</v>
      </c>
      <c t="n" r="C3" s="7">
        <v>6582000</v>
      </c>
    </row>
    <row r="4" spans="1:3">
      <c t="s" r="A4" s="4">
        <v>62</v>
      </c>
      <c t="n" r="B4" s="8">
        <v>0.001</v>
      </c>
      <c t="n" r="C4" s="8">
        <v>0.001</v>
      </c>
    </row>
    <row r="5" spans="1:3">
      <c t="s" r="A5" s="4">
        <v>63</v>
      </c>
      <c t="n" r="B5" s="5">
        <v>5000000</v>
      </c>
      <c t="n" r="C5" s="5">
        <v>5000000</v>
      </c>
    </row>
    <row r="6" spans="1:3">
      <c t="s" r="A6" s="4">
        <v>64</v>
      </c>
      <c t="n" r="B6" s="5">
        <v>0</v>
      </c>
      <c t="n" r="C6" s="5">
        <v>0</v>
      </c>
    </row>
    <row r="7" spans="1:3">
      <c t="s" r="A7" s="4">
        <v>65</v>
      </c>
      <c t="n" r="B7" s="5">
        <v>0</v>
      </c>
      <c t="n" r="C7" s="5">
        <v>0</v>
      </c>
    </row>
    <row r="8" spans="1:3">
      <c t="s" r="A8" s="4">
        <v>28</v>
      </c>
    </row>
    <row r="9" spans="1:3">
      <c t="s" r="A9" s="4">
        <v>66</v>
      </c>
      <c t="n" r="B9" s="8">
        <v>0.001</v>
      </c>
      <c t="n" r="C9" s="8">
        <v>0.001</v>
      </c>
    </row>
    <row r="10" spans="1:3">
      <c t="s" r="A10" s="4">
        <v>67</v>
      </c>
      <c t="n" r="B10" s="5">
        <v>20000000</v>
      </c>
      <c t="n" r="C10" s="5">
        <v>20000000</v>
      </c>
    </row>
    <row r="11" spans="1:3">
      <c t="s" r="A11" s="4">
        <v>68</v>
      </c>
      <c t="n" r="B11" s="5">
        <v>4777144</v>
      </c>
      <c t="n" r="C11" s="5">
        <v>4777144</v>
      </c>
    </row>
    <row r="12" spans="1:3">
      <c t="s" r="A12" s="4">
        <v>69</v>
      </c>
      <c t="n" r="B12" s="5">
        <v>4777144</v>
      </c>
      <c t="n" r="C12" s="5">
        <v>4777144</v>
      </c>
    </row>
    <row r="13" spans="1:3">
      <c t="s" r="A13" s="4">
        <v>26</v>
      </c>
    </row>
    <row r="14" spans="1:3">
      <c t="s" r="A14" s="4">
        <v>66</v>
      </c>
      <c t="n" r="B14" s="8">
        <v>0.001</v>
      </c>
      <c t="n" r="C14" s="8">
        <v>0.001</v>
      </c>
    </row>
    <row r="15" spans="1:3">
      <c t="s" r="A15" s="4">
        <v>67</v>
      </c>
      <c t="n" r="B15" s="5">
        <v>762612</v>
      </c>
      <c t="n" r="C15" s="5">
        <v>762612</v>
      </c>
    </row>
    <row r="16" spans="1:3">
      <c t="s" r="A16" s="4">
        <v>68</v>
      </c>
      <c t="n" r="B16" s="5">
        <v>762612</v>
      </c>
      <c t="n" r="C16" s="5">
        <v>762612</v>
      </c>
    </row>
    <row r="17" spans="1:3">
      <c t="s" r="A17" s="4">
        <v>69</v>
      </c>
      <c t="n" r="B17" s="5">
        <v>762612</v>
      </c>
      <c t="n" r="C17" s="5">
        <v>7626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1672000</v>
      </c>
      <c t="n" r="C3" s="7">
        <v>1610000</v>
      </c>
      <c t="n" r="D3" s="7">
        <v>4484000</v>
      </c>
      <c t="n" r="E3" s="7">
        <v>4505000</v>
      </c>
    </row>
    <row r="4" spans="1:5">
      <c t="s" r="A4" s="4">
        <v>74</v>
      </c>
      <c t="n" r="B4" s="5">
        <v>1150000</v>
      </c>
      <c t="n" r="C4" s="5">
        <v>1194000</v>
      </c>
      <c t="n" r="D4" s="5">
        <v>3151000</v>
      </c>
      <c t="n" r="E4" s="5">
        <v>3319000</v>
      </c>
    </row>
    <row r="5" spans="1:5">
      <c t="s" r="A5" s="4">
        <v>75</v>
      </c>
      <c t="n" r="B5" s="5">
        <v>522000</v>
      </c>
      <c t="n" r="C5" s="5">
        <v>416000</v>
      </c>
      <c t="n" r="D5" s="5">
        <v>1333000</v>
      </c>
      <c t="n" r="E5" s="5">
        <v>1186000</v>
      </c>
    </row>
    <row r="6" spans="1:5">
      <c t="s" r="A6" s="4">
        <v>76</v>
      </c>
      <c t="n" r="B6" s="5">
        <v>497000</v>
      </c>
      <c t="n" r="C6" s="5">
        <v>525000</v>
      </c>
      <c t="n" r="D6" s="5">
        <v>1581000</v>
      </c>
      <c t="n" r="E6" s="5">
        <v>1630000</v>
      </c>
    </row>
    <row r="7" spans="1:5">
      <c t="s" r="A7" s="4">
        <v>77</v>
      </c>
      <c t="n" r="B7" s="5">
        <v>25000</v>
      </c>
      <c t="n" r="C7" s="5">
        <v>-109000</v>
      </c>
      <c t="n" r="D7" s="5">
        <v>-248000</v>
      </c>
      <c t="n" r="E7" s="5">
        <v>-444000</v>
      </c>
    </row>
    <row r="8" spans="1:5">
      <c t="s" r="A8" s="4">
        <v>78</v>
      </c>
      <c t="n" r="B8" s="5">
        <v>-12000</v>
      </c>
      <c t="n" r="C8" s="5">
        <v>-13000</v>
      </c>
      <c t="n" r="D8" s="5">
        <v>-32000</v>
      </c>
      <c t="n" r="E8" s="5">
        <v>-31000</v>
      </c>
    </row>
    <row r="9" spans="1:5">
      <c t="s" r="A9" s="4">
        <v>79</v>
      </c>
      <c t="n" r="B9" s="5">
        <v>-66000</v>
      </c>
      <c t="n" r="C9" s="5">
        <v>-60000</v>
      </c>
      <c t="n" r="D9" s="5">
        <v>-208000</v>
      </c>
      <c t="n" r="E9" s="5">
        <v>-158000</v>
      </c>
    </row>
    <row r="10" spans="1:5">
      <c t="s" r="A10" s="4">
        <v>80</v>
      </c>
      <c t="n" r="B10" s="5">
        <v>9000</v>
      </c>
      <c t="n" r="C10" s="5">
        <v>20000</v>
      </c>
      <c t="n" r="D10" s="5">
        <v>58000</v>
      </c>
      <c t="n" r="E10" s="5">
        <v>70000</v>
      </c>
    </row>
    <row r="11" spans="1:5">
      <c t="s" r="A11" s="4">
        <v>81</v>
      </c>
      <c t="n" r="B11" s="5">
        <v>-44000</v>
      </c>
      <c t="n" r="C11" s="5">
        <v>-162000</v>
      </c>
      <c t="n" r="D11" s="5">
        <v>-430000</v>
      </c>
      <c t="n" r="E11" s="5">
        <v>-563000</v>
      </c>
    </row>
    <row r="12" spans="1:5">
      <c t="s" r="A12" s="4">
        <v>82</v>
      </c>
      <c t="n" r="B12" s="5">
        <v>-4000</v>
      </c>
      <c t="n" r="C12" s="5">
        <v>-1000</v>
      </c>
      <c t="n" r="D12" s="5">
        <v>-11000</v>
      </c>
      <c t="n" r="E12" s="5">
        <v>-2000</v>
      </c>
    </row>
    <row r="13" spans="1:5">
      <c t="s" r="A13" s="4">
        <v>83</v>
      </c>
      <c t="n" r="B13" s="5">
        <v>-48000</v>
      </c>
      <c t="n" r="C13" s="5">
        <v>-163000</v>
      </c>
      <c t="n" r="D13" s="5">
        <v>-441000</v>
      </c>
      <c t="n" r="E13" s="5">
        <v>-565000</v>
      </c>
    </row>
    <row r="14" spans="1:5">
      <c t="s" r="A14" s="4">
        <v>84</v>
      </c>
      <c t="n" r="B14" s="5">
        <v>-2000</v>
      </c>
      <c t="n" r="C14" s="5">
        <v>-4000</v>
      </c>
      <c t="n" r="D14" s="5">
        <v>-6000</v>
      </c>
      <c t="n" r="E14" s="5">
        <v>-9000</v>
      </c>
    </row>
    <row r="15" spans="1:5">
      <c t="s" r="A15" s="4">
        <v>85</v>
      </c>
      <c t="n" r="B15" s="7">
        <v>-46000</v>
      </c>
      <c t="n" r="C15" s="7">
        <v>-159000</v>
      </c>
      <c t="n" r="D15" s="7">
        <v>-435000</v>
      </c>
      <c t="n" r="E15" s="7">
        <v>-556000</v>
      </c>
    </row>
    <row r="16" spans="1:5">
      <c t="s" r="A16" s="4">
        <v>86</v>
      </c>
      <c t="n" r="B16" s="9">
        <v>-0.01</v>
      </c>
      <c t="n" r="C16" s="9">
        <v>-0.03</v>
      </c>
      <c t="n" r="D16" s="9">
        <v>-0.08</v>
      </c>
      <c t="n" r="E16" s="9">
        <v>-0.1</v>
      </c>
    </row>
    <row r="17" spans="1:5">
      <c t="s" r="A17" s="4">
        <v>87</v>
      </c>
      <c t="n" r="B17" s="5">
        <v>5539756</v>
      </c>
      <c t="n" r="C17" s="5">
        <v>5539756</v>
      </c>
      <c t="n" r="D17" s="5">
        <v>5539756</v>
      </c>
      <c t="n" r="E17" s="5">
        <v>5539756</v>
      </c>
    </row>
    <row r="18" spans="1:5">
      <c t="s" r="A18" s="4">
        <v>83</v>
      </c>
      <c t="n" r="B18" s="7">
        <v>-48000</v>
      </c>
      <c t="n" r="C18" s="7">
        <v>-163000</v>
      </c>
      <c t="n" r="D18" s="7">
        <v>-441000</v>
      </c>
      <c t="n" r="E18" s="7">
        <v>-565000</v>
      </c>
    </row>
    <row r="19" spans="1:5">
      <c t="s" r="A19" s="3">
        <v>88</v>
      </c>
    </row>
    <row r="20" spans="1:5">
      <c t="s" r="A20" s="4">
        <v>89</v>
      </c>
      <c t="n" r="B20" s="5">
        <v>12000</v>
      </c>
      <c t="n" r="C20" s="5">
        <v>2000</v>
      </c>
      <c t="n" r="D20" s="5">
        <v>6000</v>
      </c>
      <c t="n" r="E20" s="5">
        <v>3000</v>
      </c>
    </row>
    <row r="21" spans="1:5">
      <c t="s" r="A21" s="4">
        <v>90</v>
      </c>
      <c t="n" r="B21" s="5">
        <v>-36000</v>
      </c>
      <c t="n" r="C21" s="5">
        <v>-161000</v>
      </c>
      <c t="n" r="D21" s="5">
        <v>-435000</v>
      </c>
      <c t="n" r="E21" s="5">
        <v>-562000</v>
      </c>
    </row>
    <row r="22" spans="1:5">
      <c t="s" r="A22" s="4">
        <v>91</v>
      </c>
      <c t="n" r="C22" s="5">
        <v>-3000</v>
      </c>
      <c t="n" r="D22" s="5">
        <v>-4000</v>
      </c>
      <c t="n" r="E22" s="5">
        <v>-8000</v>
      </c>
    </row>
    <row r="23" spans="1:5">
      <c t="s" r="A23" s="4">
        <v>92</v>
      </c>
      <c t="n" r="B23" s="7">
        <v>-36000</v>
      </c>
      <c t="n" r="C23" s="7">
        <v>-158000</v>
      </c>
      <c t="n" r="D23" s="7">
        <v>-431000</v>
      </c>
      <c t="n" r="E23" s="7">
        <v>-5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2</v>
      </c>
    </row>
    <row r="3" spans="1:3">
      <c t="s" r="A3" s="3">
        <v>94</v>
      </c>
    </row>
    <row r="4" spans="1:3">
      <c t="s" r="A4" s="4">
        <v>83</v>
      </c>
      <c t="n" r="B4" s="7">
        <v>-441000</v>
      </c>
      <c t="n" r="C4" s="7">
        <v>-565000</v>
      </c>
    </row>
    <row r="5" spans="1:3">
      <c t="s" r="A5" s="3">
        <v>95</v>
      </c>
    </row>
    <row r="6" spans="1:3">
      <c t="s" r="A6" s="4">
        <v>96</v>
      </c>
      <c t="n" r="B6" s="5">
        <v>98000</v>
      </c>
      <c t="n" r="C6" s="5">
        <v>126000</v>
      </c>
    </row>
    <row r="7" spans="1:3">
      <c t="s" r="A7" s="4">
        <v>97</v>
      </c>
      <c t="n" r="B7" s="5">
        <v>58000</v>
      </c>
      <c t="n" r="C7" s="5">
        <v>3000</v>
      </c>
    </row>
    <row r="8" spans="1:3">
      <c t="s" r="A8" s="4">
        <v>98</v>
      </c>
      <c t="n" r="B8" s="5">
        <v>14000</v>
      </c>
      <c t="n" r="C8" s="5">
        <v>19000</v>
      </c>
    </row>
    <row r="9" spans="1:3">
      <c t="s" r="A9" s="4">
        <v>79</v>
      </c>
      <c t="n" r="B9" s="5">
        <v>208000</v>
      </c>
      <c t="n" r="C9" s="5">
        <v>158000</v>
      </c>
    </row>
    <row r="10" spans="1:3">
      <c t="s" r="A10" s="3">
        <v>99</v>
      </c>
    </row>
    <row r="11" spans="1:3">
      <c t="s" r="A11" s="4">
        <v>100</v>
      </c>
      <c t="n" r="B11" s="5">
        <v>-238000</v>
      </c>
      <c t="n" r="C11" s="5">
        <v>-135000</v>
      </c>
    </row>
    <row r="12" spans="1:3">
      <c t="s" r="A12" s="4">
        <v>101</v>
      </c>
      <c t="n" r="B12" s="5">
        <v>-260000</v>
      </c>
      <c t="n" r="C12" s="5">
        <v>1195000</v>
      </c>
    </row>
    <row r="13" spans="1:3">
      <c t="s" r="A13" s="4">
        <v>35</v>
      </c>
      <c t="n" r="B13" s="5">
        <v>-13000</v>
      </c>
      <c t="n" r="C13" s="5">
        <v>-9000</v>
      </c>
    </row>
    <row r="14" spans="1:3">
      <c t="s" r="A14" s="4">
        <v>102</v>
      </c>
      <c t="n" r="B14" s="5">
        <v>512000</v>
      </c>
      <c t="n" r="C14" s="5">
        <v>-216000</v>
      </c>
    </row>
    <row r="15" spans="1:3">
      <c t="s" r="A15" s="4">
        <v>42</v>
      </c>
      <c t="n" r="B15" s="5">
        <v>41000</v>
      </c>
      <c t="n" r="C15" s="5">
        <v>-10000</v>
      </c>
    </row>
    <row r="16" spans="1:3">
      <c t="s" r="A16" s="4">
        <v>103</v>
      </c>
      <c t="n" r="B16" s="5">
        <v>4000</v>
      </c>
      <c t="n" r="C16" s="5">
        <v>1000</v>
      </c>
    </row>
    <row r="17" spans="1:3">
      <c t="s" r="A17" s="4">
        <v>104</v>
      </c>
      <c t="n" r="B17" s="5">
        <v>424000</v>
      </c>
      <c t="n" r="C17" s="5">
        <v>1132000</v>
      </c>
    </row>
    <row r="18" spans="1:3">
      <c t="s" r="A18" s="4">
        <v>105</v>
      </c>
      <c t="n" r="B18" s="5">
        <v>-17000</v>
      </c>
      <c t="n" r="C18" s="5">
        <v>567000</v>
      </c>
    </row>
    <row r="19" spans="1:3">
      <c t="s" r="A19" s="3">
        <v>106</v>
      </c>
    </row>
    <row r="20" spans="1:3">
      <c t="s" r="A20" s="4">
        <v>107</v>
      </c>
      <c t="n" r="B20" s="5">
        <v>-26000</v>
      </c>
      <c t="n" r="C20" s="5">
        <v>-7000</v>
      </c>
    </row>
    <row r="21" spans="1:3">
      <c t="s" r="A21" s="4">
        <v>108</v>
      </c>
      <c t="n" r="B21" s="5">
        <v>-26000</v>
      </c>
      <c t="n" r="C21" s="5">
        <v>-7000</v>
      </c>
    </row>
    <row r="22" spans="1:3">
      <c t="s" r="A22" s="4">
        <v>109</v>
      </c>
      <c t="n" r="B22" s="5">
        <v>6000</v>
      </c>
      <c t="n" r="C22" s="5">
        <v>3000</v>
      </c>
    </row>
    <row r="23" spans="1:3">
      <c t="s" r="A23" s="4">
        <v>110</v>
      </c>
      <c t="n" r="B23" s="5">
        <v>-37000</v>
      </c>
      <c t="n" r="C23" s="5">
        <v>563000</v>
      </c>
    </row>
    <row r="24" spans="1:3">
      <c t="s" r="A24" s="4">
        <v>111</v>
      </c>
      <c t="n" r="B24" s="5">
        <v>3470000</v>
      </c>
      <c t="n" r="C24" s="5">
        <v>2724000</v>
      </c>
    </row>
    <row r="25" spans="1:3">
      <c t="s" r="A25" s="4">
        <v>112</v>
      </c>
      <c t="n" r="B25" s="5">
        <v>3433000</v>
      </c>
      <c t="n" r="C25" s="5">
        <v>3287000</v>
      </c>
    </row>
    <row r="26" spans="1:3">
      <c t="s" r="A26" s="3">
        <v>113</v>
      </c>
    </row>
    <row r="27" spans="1:3">
      <c t="s" r="A27" s="4">
        <v>114</v>
      </c>
      <c t="n" r="B27" s="5">
        <v>39000</v>
      </c>
      <c t="n" r="C27" s="5">
        <v>39000</v>
      </c>
    </row>
    <row r="28" spans="1:3">
      <c t="s" r="A28" s="4">
        <v>115</v>
      </c>
      <c t="n" r="B28" s="7">
        <v>9000</v>
      </c>
      <c t="n" r="C28" s="7">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0</v>
      </c>
      <c t="s" r="B1" s="2">
        <v>1</v>
      </c>
    </row>
    <row r="2" spans="1:2">
      <c t="s" r="B2" s="2">
        <v>2</v>
      </c>
    </row>
    <row r="3" spans="1:2">
      <c t="s" r="A3" s="3">
        <v>117</v>
      </c>
    </row>
    <row r="4" spans="1:2">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1 - ORGANIZATION</vt:lpstr>
      <vt:lpstr>2 - BASIS OF PRESENTATION</vt:lpstr>
      <vt:lpstr>3 - RECENT ACCOUNTING DEVELOPME</vt:lpstr>
      <vt:lpstr>4 - OTHER ASSETS</vt:lpstr>
      <vt:lpstr>5 - LONG-TERM DEBT FROM RELATED</vt:lpstr>
      <vt:lpstr>6 - RELATED PARTY TRANSACTIONS</vt:lpstr>
      <vt:lpstr>7 - SHARE BASED COMPENSATION</vt:lpstr>
      <vt:lpstr>8 - COMMITMENTS AND CONTINGENCI</vt:lpstr>
      <vt:lpstr>4 - OTHER ASSETS (Tables)</vt:lpstr>
      <vt:lpstr>7 - SHARE BASED COMPENSATION (T</vt:lpstr>
      <vt:lpstr>2 - BASIS OF PRESENTATION (Deta</vt:lpstr>
      <vt:lpstr>4 - OTHER ASSETS (Details)</vt:lpstr>
      <vt:lpstr>4  -  OTHER ASSETS (Details) - </vt:lpstr>
      <vt:lpstr>5 - LONG-TERM DEBT FROM RELAT19</vt:lpstr>
      <vt:lpstr>6 - RELATED PARTY TRANSACTIONS </vt:lpstr>
      <vt:lpstr>7 - SHARE BASED COMPENSATION (D</vt:lpstr>
      <vt:lpstr>7  -  SHARE BASED COMPENSATION </vt:lpstr>
      <vt:lpstr>8 - COMMITMENTS AND CONTINGEN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1:39Z</dcterms:created>
  <dcterms:modified xmlns:dcterms="http://purl.org/dc/terms/" xmlns:xsi="http://www.w3.org/2001/XMLSchema-instance" xsi:type="dcterms:W3CDTF">2015-11-16T16:11:39Z</dcterms:modified>
  <dc:title xmlns:dc="http://purl.org/dc/elements/1.1/">Untitled</dc:title>
  <dc:description xmlns:dc="http://purl.org/dc/elements/1.1/"/>
  <dc:subject xmlns:dc="http://purl.org/dc/elements/1.1/"/>
  <cp:keywords/>
  <cp:category/>
</cp:coreProperties>
</file>